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TRICK INDUSTRIES, INC.</t>
        </is>
      </c>
    </row>
    <row r="8">
      <c r="A8" s="4" t="inlineStr">
        <is>
          <t>Entity Central Index Key</t>
        </is>
      </c>
      <c r="B8" s="4" t="inlineStr">
        <is>
          <t>0000076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 C E The following table sets forth a comparison
YEAR SUMMARY (1) COMPENSATION TO PEO (5) AVERAGE FOR NON-PEO (2) AVERAGE ACTUALLY PAID TO NON-PEO NEOS (5) VALUE OF INITIAL FIXED $100 COMPANY NET ($ IN MILLIONS) COMPANY EBITDA (4) ($ IN MILLIONS)
COMPANY TOTAL (3) PEER TOTAL (3)
2022 $7,810,461 $ 4,230,620 $3,416,649 $1,780,081 $122 $116 $328 $627
2021 $8,023,798 $12,877,899 $3,789,459 $6,581,026 $159 $148 $225 $457
2020 $7,469,365 $11,918,983 $2,624,006 $3,835,865 $133 $115 $97 $247
(1) Mr. Nemeth served as our PEO for each year.
(2) Our Non-PEO Non-PEO
(3) Company total shareholder return reflects $100 invested as of market close on December 31, 2019, the final trading day of fiscal 2019. Peer Total Shareholder Return reflects a customized peer group of companies, which includes Brunswick Corporation, Cavco Industries, Inc., LCI Industries, Malibu Boats, Inc., Polaris Inc., Thor Industries, Inc., Winnebago Industries, Inc., and Wabash National Corporation. See Stock Performance Graph on page 27 of our Form 10-K
(4) Company selected measure of EBITDA, calculated as earnings before interest, taxes, depreciation and amortization, is the primary metric used in our LTIP as discussed in the CD&amp;A beginning on page 26.
(5) The following table sets forth a reconciliation from the Summary Compensation Table to Compensation Actually Paid to our PEO and for the average paid for our Non-PEO
PEO AVERAGE NON-PEO
2022 2021 2020 2022 2021 2020
Summary Compensation Table Total Compensation $7,810,461 $8,023,798 $7,469,365 $3,416,649 $3,789,459 $2,624,006
SUBTRACT Grant Fair Value of Equity Awards Made During Year (a) ($ 3,516,100) ($ 4,067,280) ($ 5,226,240) ($ 1,003,578) ($ 1,507,127) ($ 1,745,635)
ADD Year End Fair Value of Equity Awards Made During Year (b) $3,305,548 $4,518,640 $8,391,740 $943,481 $1,587,919 $2,577,888
ADD Year-over-Year Change in Fair Value of Outstanding and Unvested Equity Awards (c) ($1,870,076) $3,608,555 $1,208,061 ($682,102) $2,136,424 $598,303
ADD Year-over-Year Change in Fair Value of Equity Awards Granted in Prior Year that Vested in the Year (d) ($1,695,216) $774,403 $76,057 ($1,039,282) $462,172 $23,143
ADD Fair Value at Vesting of Equity Awards Made During Year That Also Vested During Year (e) - - - - $86,459 $32,255
SUBTRACT Fair Value at the End of the Prior Year of Equity Awards that Were Forfeited During Year (f) - - - - - ($274,095)
ADD Value of Dividends Paid on Equity Awards That Vested During Year Not Included in Summary Compensation Table Total Compensation (g) $196,002 $19,784 - $144,912 $25,720 -
Total Adjustments Related to Equity Awards ($3,579,841) $4,854,101 $4,449,618 ($1,636,568) $2,791,567 $1,211,859
Total Adjustments Related to Pension Value (h) - - - - - -
Total Compensation Actually Paid $4,230,620 $12,877,899 $11,918,983 $1,780,081 $6,581,026 $3,835,865
(a) Represents the grant date fair value of equity-based awards made during the fiscal year.
(b) Represents the year-end year-end.
(c) Represents the change in fair value during the fiscal year of equity-based awards granted in prior fiscal years that were still unvested as of year-end.
(d) Represents the change in fair value during the fiscal year of equity-based awards granted in prior fiscal years that vested during the current fiscal year.
(e) Represents the fair value of equity awards that vested during the same year as grant. At December 31, 2021, Mr. Cleveland vested in Time-Based Share awards granted to him in January 2021. During 2020, Mr. Forbes received a grant of fully vested Time-Based Shares following his service as interim CFO.
(f) Represents the prior year-end
(g) Dividends accrued during vesting period on restricted equity awards are paid only on shares that vest and at same time as vesting. During 2020, dividends paid were reported as “All Other Compensation” in the Summary Compensation Table. For 2021 and 2022, dividends paid on awards vesting in those years were not reported as “All Other Compensation” as the fair value at time of grant reflected the assumed dividend rate.
(h) Mr. Nemeth is the only participant in the Executive Retirement Plan. The annual interest credit on the annuity benefit is reported using the same value in the Summary Compensation Table and in Compensation Actually Paid.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Our Non-PEO Non-PEO</t>
        </is>
      </c>
      <c r="C6" s="4" t="inlineStr">
        <is>
          <t xml:space="preserve"> </t>
        </is>
      </c>
      <c r="D6" s="4" t="inlineStr">
        <is>
          <t xml:space="preserve"> </t>
        </is>
      </c>
    </row>
    <row r="7">
      <c r="A7" s="4" t="inlineStr">
        <is>
          <t>Peer Group Issuers, Footnote [Text Block]</t>
        </is>
      </c>
      <c r="B7" s="4" t="inlineStr">
        <is>
          <t>Company total shareholder return reflects $100 invested as of market close on December 31, 2019, the final trading day of fiscal 2019. Peer Total Shareholder Return reflects a customized peer group of companies, which includes Brunswick Corporation, Cavco Industries, Inc., LCI Industries, Malibu Boats, Inc., Polaris Inc., Thor Industries, Inc., Winnebago Industries, Inc., and Wabash National Corporation. See Stock Performance Graph on page 27 of our Form 10-K</t>
        </is>
      </c>
      <c r="C7" s="4" t="inlineStr">
        <is>
          <t xml:space="preserve"> </t>
        </is>
      </c>
      <c r="D7" s="4" t="inlineStr">
        <is>
          <t xml:space="preserve"> </t>
        </is>
      </c>
    </row>
    <row r="8">
      <c r="A8" s="4" t="inlineStr">
        <is>
          <t>PEO Total Compensation Amount</t>
        </is>
      </c>
      <c r="B8" s="5" t="n">
        <v>7810461</v>
      </c>
      <c r="C8" s="5" t="n">
        <v>8023798</v>
      </c>
      <c r="D8" s="5" t="n">
        <v>7469365</v>
      </c>
    </row>
    <row r="9">
      <c r="A9" s="4" t="inlineStr">
        <is>
          <t>PEO Actually Paid Compensation Amount</t>
        </is>
      </c>
      <c r="B9" s="5" t="n">
        <v>4230620</v>
      </c>
      <c r="C9" s="6" t="n">
        <v>12877899</v>
      </c>
      <c r="D9" s="6" t="n">
        <v>11918983</v>
      </c>
    </row>
    <row r="10">
      <c r="A10" s="4" t="inlineStr">
        <is>
          <t>Adjustment To PEO Compensation, Footnote [Text Block]</t>
        </is>
      </c>
      <c r="B10" s="4" t="inlineStr">
        <is>
          <t xml:space="preserve">(5) The following table sets forth a reconciliation from the Summary Compensation Table to Compensation Actually Paid to our PEO and for the average paid for our Non-PEO
PEO AVERAGE NON-PEO
2022 2021 2020 2022 2021 2020
Summary Compensation Table Total Compensation $7,810,461 $8,023,798 $7,469,365 $3,416,649 $3,789,459 $2,624,006
SUBTRACT Grant Fair Value of Equity Awards Made During Year (a) ($ 3,516,100) ($ 4,067,280) ($ 5,226,240) ($ 1,003,578) ($ 1,507,127) ($ 1,745,635)
ADD Year End Fair Value of Equity Awards Made During Year (b) $3,305,548 $4,518,640 $8,391,740 $943,481 $1,587,919 $2,577,888
ADD Year-over-Year Change in Fair Value of Outstanding and Unvested Equity Awards (c) ($1,870,076) $3,608,555 $1,208,061 ($682,102) $2,136,424 $598,303
ADD Year-over-Year Change in Fair Value of Equity Awards Granted in Prior Year that Vested in the Year (d) ($1,695,216) $774,403 $76,057 ($1,039,282) $462,172 $23,143
ADD Fair Value at Vesting of Equity Awards Made During Year That Also Vested During Year (e) - - - - $86,459 $32,255
SUBTRACT Fair Value at the End of the Prior Year of Equity Awards that Were Forfeited During Year (f) - - - - - ($274,095)
ADD Value of Dividends Paid on Equity Awards That Vested During Year Not Included in Summary Compensation Table Total Compensation (g) $196,002 $19,784 - $144,912 $25,720 -
Total Adjustments Related to Equity Awards ($3,579,841) $4,854,101 $4,449,618 ($1,636,568) $2,791,567 $1,211,859
Total Adjustments Related to Pension Value (h) - - - - - -
Total Compensation Actually Paid $4,230,620 $12,877,899 $11,918,983 $1,780,081 $6,581,026 $3,835,865
(a) Represents the grant date fair value of equity-based awards made during the fiscal year.
(b) Represents the year-end year-end.
(c) Represents the change in fair value during the fiscal year of equity-based awards granted in prior fiscal years that were still unvested as of year-end.
(d) Represents the change in fair value during the fiscal year of equity-based awards granted in prior fiscal years that vested during the current fiscal year.
(e) Represents the fair value of equity awards that vested during the same year as grant. At December 31, 2021, Mr. Cleveland vested in Time-Based Share awards granted to him in January 2021. During 2020, Mr. Forbes received a grant of fully vested Time-Based Shares following his service as interim CFO.
(f) Represents the prior year-end
(g) Dividends accrued during vesting period on restricted equity awards are paid only on shares that vest and at same time as vesting. During 2020, dividends paid were reported as “All Other Compensation” in the Summary Compensation Table. For 2021 and 2022, dividends paid on awards vesting in those years were not reported as “All Other Compensation” as the fair value at time of grant reflected the assumed dividend rate.
(h) Mr. Nemeth is the only participant in the Executive Retirement Plan. The annual interest credit on the annuity benefit is reported using the same value in the Summary Compensation Table and in Compensation Actually Paid. </t>
        </is>
      </c>
      <c r="C10" s="4" t="inlineStr">
        <is>
          <t xml:space="preserve"> </t>
        </is>
      </c>
      <c r="D10" s="4" t="inlineStr">
        <is>
          <t xml:space="preserve"> </t>
        </is>
      </c>
    </row>
    <row r="11">
      <c r="A11" s="4" t="inlineStr">
        <is>
          <t>Non-PEO NEO Average Total Compensation Amount</t>
        </is>
      </c>
      <c r="B11" s="5" t="n">
        <v>3416649</v>
      </c>
      <c r="C11" s="6" t="n">
        <v>3789459</v>
      </c>
      <c r="D11" s="6" t="n">
        <v>2624006</v>
      </c>
    </row>
    <row r="12">
      <c r="A12" s="4" t="inlineStr">
        <is>
          <t>Non-PEO NEO Average Compensation Actually Paid Amount</t>
        </is>
      </c>
      <c r="B12" s="5" t="n">
        <v>1780081</v>
      </c>
      <c r="C12" s="6" t="n">
        <v>6581026</v>
      </c>
      <c r="D12" s="6" t="n">
        <v>3835865</v>
      </c>
    </row>
    <row r="13">
      <c r="A13" s="4" t="inlineStr">
        <is>
          <t>Adjustment to Non-PEO NEO Compensation Footnote [Text Block]</t>
        </is>
      </c>
      <c r="B13" s="4" t="inlineStr">
        <is>
          <t xml:space="preserve">(5) The following table sets forth a reconciliation from the Summary Compensation Table to Compensation Actually Paid to our PEO and for the average paid for our Non-PEO
PEO AVERAGE NON-PEO
2022 2021 2020 2022 2021 2020
Summary Compensation Table Total Compensation $7,810,461 $8,023,798 $7,469,365 $3,416,649 $3,789,459 $2,624,006
SUBTRACT Grant Fair Value of Equity Awards Made During Year (a) ($ 3,516,100) ($ 4,067,280) ($ 5,226,240) ($ 1,003,578) ($ 1,507,127) ($ 1,745,635)
ADD Year End Fair Value of Equity Awards Made During Year (b) $3,305,548 $4,518,640 $8,391,740 $943,481 $1,587,919 $2,577,888
ADD Year-over-Year Change in Fair Value of Outstanding and Unvested Equity Awards (c) ($1,870,076) $3,608,555 $1,208,061 ($682,102) $2,136,424 $598,303
ADD Year-over-Year Change in Fair Value of Equity Awards Granted in Prior Year that Vested in the Year (d) ($1,695,216) $774,403 $76,057 ($1,039,282) $462,172 $23,143
ADD Fair Value at Vesting of Equity Awards Made During Year That Also Vested During Year (e) - - - - $86,459 $32,255
SUBTRACT Fair Value at the End of the Prior Year of Equity Awards that Were Forfeited During Year (f) - - - - - ($274,095)
ADD Value of Dividends Paid on Equity Awards That Vested During Year Not Included in Summary Compensation Table Total Compensation (g) $196,002 $19,784 - $144,912 $25,720 -
Total Adjustments Related to Equity Awards ($3,579,841) $4,854,101 $4,449,618 ($1,636,568) $2,791,567 $1,211,859
Total Adjustments Related to Pension Value (h) - - - - - -
Total Compensation Actually Paid $4,230,620 $12,877,899 $11,918,983 $1,780,081 $6,581,026 $3,835,865
(a) Represents the grant date fair value of equity-based awards made during the fiscal year.
(b) Represents the year-end year-end.
(c) Represents the change in fair value during the fiscal year of equity-based awards granted in prior fiscal years that were still unvested as of year-end.
(d) Represents the change in fair value during the fiscal year of equity-based awards granted in prior fiscal years that vested during the current fiscal year.
(e) Represents the fair value of equity awards that vested during the same year as grant. At December 31, 2021, Mr. Cleveland vested in Time-Based Share awards granted to him in January 2021. During 2020, Mr. Forbes received a grant of fully vested Time-Based Shares following his service as interim CFO.
(f) Represents the prior year-end
(g) Dividends accrued during vesting period on restricted equity awards are paid only on shares that vest and at same time as vesting. During 2020, dividends paid were reported as “All Other Compensation” in the Summary Compensation Table. For 2021 and 2022, dividends paid on awards vesting in those years were not reported as “All Other Compensation” as the fair value at time of grant reflected the assumed dividend rate.
(h) Mr. Nemeth is the only participant in the Executive Retirement Plan. The annual interest credit on the annuity benefit is reported using the same value in the Summary Compensation Table and in Compensation Actually Paid.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Total Shareholder Return Amount</t>
        </is>
      </c>
      <c r="B15" s="5" t="n">
        <v>122</v>
      </c>
      <c r="C15" s="6" t="n">
        <v>159</v>
      </c>
      <c r="D15" s="6" t="n">
        <v>133</v>
      </c>
    </row>
    <row r="16">
      <c r="A16" s="4" t="inlineStr">
        <is>
          <t>Peer Group Total Shareholder Return Amount</t>
        </is>
      </c>
      <c r="B16" s="6" t="n">
        <v>116</v>
      </c>
      <c r="C16" s="6" t="n">
        <v>148</v>
      </c>
      <c r="D16" s="6" t="n">
        <v>115</v>
      </c>
    </row>
    <row r="17">
      <c r="A17" s="4" t="inlineStr">
        <is>
          <t>Net Income (Loss)</t>
        </is>
      </c>
      <c r="B17" s="5" t="n">
        <v>328000000</v>
      </c>
      <c r="C17" s="5" t="n">
        <v>225000000</v>
      </c>
      <c r="D17" s="5" t="n">
        <v>97000000</v>
      </c>
    </row>
    <row r="18">
      <c r="A18" s="4" t="inlineStr">
        <is>
          <t>Company Selected Measure Amount</t>
        </is>
      </c>
      <c r="B18" s="6" t="n">
        <v>627000000</v>
      </c>
      <c r="C18" s="6" t="n">
        <v>457000000</v>
      </c>
      <c r="D18" s="6" t="n">
        <v>247000000</v>
      </c>
    </row>
    <row r="19">
      <c r="A19" s="4" t="inlineStr">
        <is>
          <t>PEO Name</t>
        </is>
      </c>
      <c r="B19" s="4" t="inlineStr">
        <is>
          <t>Mr. Nemeth</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Net Incom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BITDA</t>
        </is>
      </c>
      <c r="C25" s="4" t="inlineStr">
        <is>
          <t xml:space="preserve"> </t>
        </is>
      </c>
      <c r="D25" s="4" t="inlineStr">
        <is>
          <t xml:space="preserve"> </t>
        </is>
      </c>
    </row>
    <row r="26">
      <c r="A26" s="4" t="inlineStr">
        <is>
          <t>PEO [Member] | Grant Fair Value Of Equity Awards Made During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3516100</v>
      </c>
      <c r="C28" s="5" t="n">
        <v>-4067280</v>
      </c>
      <c r="D28" s="5" t="n">
        <v>-5226240</v>
      </c>
    </row>
    <row r="29">
      <c r="A29" s="4" t="inlineStr">
        <is>
          <t>PEO [Member] | Year End Fair Value Of Equity Awards Made During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3305548</v>
      </c>
      <c r="C31" s="6" t="n">
        <v>4518640</v>
      </c>
      <c r="D31" s="6" t="n">
        <v>8391740</v>
      </c>
    </row>
    <row r="32">
      <c r="A32" s="4" t="inlineStr">
        <is>
          <t>PEO [Member] | Year Over Year Change In Fair Value Of Outstanding And Unvested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870076</v>
      </c>
      <c r="C34" s="6" t="n">
        <v>3608555</v>
      </c>
      <c r="D34" s="6" t="n">
        <v>1208061</v>
      </c>
    </row>
    <row r="35">
      <c r="A35" s="4" t="inlineStr">
        <is>
          <t>PEO [Member] | Year Over Year Change In Fair Value Of Equity Awards Granted In Prior Year That Ves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695216</v>
      </c>
      <c r="C37" s="6" t="n">
        <v>774403</v>
      </c>
      <c r="D37" s="6" t="n">
        <v>76057</v>
      </c>
    </row>
    <row r="38">
      <c r="A38" s="4" t="inlineStr">
        <is>
          <t>PEO [Member] | Fair Value At Vesting Of Equity Awards Made During Year That Also Vested During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Fair Value At The End Of The Prior Year Of Equity Awards That Were Forfeited During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Value Of Dividends Paid On Equity Awards That Vested During Year Not Included In Summary Compensation Table Total Compensa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6002</v>
      </c>
      <c r="C46" s="6" t="n">
        <v>19784</v>
      </c>
      <c r="D46" s="6" t="n">
        <v>0</v>
      </c>
    </row>
    <row r="47">
      <c r="A47" s="4" t="inlineStr">
        <is>
          <t>PEO [Member] | Total Adjustments Related To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579841</v>
      </c>
      <c r="C49" s="6" t="n">
        <v>4854101</v>
      </c>
      <c r="D49" s="6" t="n">
        <v>4449618</v>
      </c>
    </row>
    <row r="50">
      <c r="A50" s="4" t="inlineStr">
        <is>
          <t>PEO [Member] | Total Adjustments Related To Pension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 [Member] | Grant Fair Value Of Equity Awards Made During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03578</v>
      </c>
      <c r="C55" s="6" t="n">
        <v>-1507127</v>
      </c>
      <c r="D55" s="6" t="n">
        <v>-1745635</v>
      </c>
    </row>
    <row r="56">
      <c r="A56" s="4" t="inlineStr">
        <is>
          <t>Non-PEO NEO [Member] | Year End Fair Value Of Equity Awards Made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43481</v>
      </c>
      <c r="C58" s="6" t="n">
        <v>1587919</v>
      </c>
      <c r="D58" s="6" t="n">
        <v>2577888</v>
      </c>
    </row>
    <row r="59">
      <c r="A59" s="4" t="inlineStr">
        <is>
          <t>Non-PEO NEO [Member] | Year Over Year Change In Fair Value Of Outstanding And Unvested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82102</v>
      </c>
      <c r="C61" s="6" t="n">
        <v>2136424</v>
      </c>
      <c r="D61" s="6" t="n">
        <v>598303</v>
      </c>
    </row>
    <row r="62">
      <c r="A62" s="4" t="inlineStr">
        <is>
          <t>Non-PEO NEO [Member] | Year Over Year Change In Fair Value Of Equity Awards Granted In Prior Year That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39282</v>
      </c>
      <c r="C64" s="6" t="n">
        <v>462172</v>
      </c>
      <c r="D64" s="6" t="n">
        <v>23143</v>
      </c>
    </row>
    <row r="65">
      <c r="A65" s="4" t="inlineStr">
        <is>
          <t>Non-PEO NEO [Member] | Fair Value At Vesting Of Equity Awards Made During Year That Also Vested During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86459</v>
      </c>
      <c r="D67" s="6" t="n">
        <v>32255</v>
      </c>
    </row>
    <row r="68">
      <c r="A68" s="4" t="inlineStr">
        <is>
          <t>Non-PEO NEO [Member] | Fair Value At The End Of The Prior Year Of Equity Awards That Were Forfeited During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274095</v>
      </c>
    </row>
    <row r="71">
      <c r="A71" s="4" t="inlineStr">
        <is>
          <t>Non-PEO NEO [Member] | Value Of Dividends Paid On Equity Awards That Vested During Year Not Included In Summary Compensation Table Total Compensation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44912</v>
      </c>
      <c r="C73" s="6" t="n">
        <v>25720</v>
      </c>
      <c r="D73" s="6" t="n">
        <v>0</v>
      </c>
    </row>
    <row r="74">
      <c r="A74" s="4" t="inlineStr">
        <is>
          <t>Non-PEO NEO [Member] | Total Adjustments Related To Equity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636568</v>
      </c>
      <c r="C76" s="6" t="n">
        <v>2791567</v>
      </c>
      <c r="D76" s="6" t="n">
        <v>1211859</v>
      </c>
    </row>
    <row r="77">
      <c r="A77" s="4" t="inlineStr">
        <is>
          <t>Non-PEO NEO [Member] | Total Adjustments Related To Pension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37:10Z</dcterms:created>
  <dcterms:modified xmlns:dcterms="http://purl.org/dc/terms/" xmlns:xsi="http://www.w3.org/2001/XMLSchema-instance" xsi:type="dcterms:W3CDTF">2023-04-10T20:37:10Z</dcterms:modified>
</cp:coreProperties>
</file>